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BASIS OF PRESENTATION" sheetId="8" state="visible" r:id="rId8"/>
    <sheet xmlns:r="http://schemas.openxmlformats.org/officeDocument/2006/relationships" name="LOSS PER SHARE" sheetId="9" state="visible" r:id="rId9"/>
    <sheet xmlns:r="http://schemas.openxmlformats.org/officeDocument/2006/relationships" name="DUE FROM RELATED PARTY" sheetId="10" state="visible" r:id="rId10"/>
    <sheet xmlns:r="http://schemas.openxmlformats.org/officeDocument/2006/relationships" name="LOANS PAYABLE" sheetId="11" state="visible" r:id="rId11"/>
    <sheet xmlns:r="http://schemas.openxmlformats.org/officeDocument/2006/relationships" name="BRIDGE FINANCING" sheetId="12" state="visible" r:id="rId12"/>
    <sheet xmlns:r="http://schemas.openxmlformats.org/officeDocument/2006/relationships" name="INCOME TAXES" sheetId="13" state="visible" r:id="rId13"/>
    <sheet xmlns:r="http://schemas.openxmlformats.org/officeDocument/2006/relationships" name="STOCKHOLDERS DEFICIENCY" sheetId="14" state="visible" r:id="rId14"/>
    <sheet xmlns:r="http://schemas.openxmlformats.org/officeDocument/2006/relationships" name="SALE OF ASSET"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LOSS PER SHARE (Tables)" sheetId="19" state="visible" r:id="rId19"/>
    <sheet xmlns:r="http://schemas.openxmlformats.org/officeDocument/2006/relationships" name="INCOME TAXES (Tables)" sheetId="20" state="visible" r:id="rId20"/>
    <sheet xmlns:r="http://schemas.openxmlformats.org/officeDocument/2006/relationships" name="THE COMPANY (Details Narrative)" sheetId="21" state="visible" r:id="rId21"/>
    <sheet xmlns:r="http://schemas.openxmlformats.org/officeDocument/2006/relationships" name="BASIS OF PRESENTATION (Details " sheetId="22" state="visible" r:id="rId22"/>
    <sheet xmlns:r="http://schemas.openxmlformats.org/officeDocument/2006/relationships" name="LOSS PER SHARE - Schedule Of In" sheetId="23" state="visible" r:id="rId23"/>
    <sheet xmlns:r="http://schemas.openxmlformats.org/officeDocument/2006/relationships" name="DUE FROM RELATED PARTY (Details" sheetId="24" state="visible" r:id="rId24"/>
    <sheet xmlns:r="http://schemas.openxmlformats.org/officeDocument/2006/relationships" name="LOANS PAYABLE (Details Narrativ" sheetId="25" state="visible" r:id="rId25"/>
    <sheet xmlns:r="http://schemas.openxmlformats.org/officeDocument/2006/relationships" name="BRIDGE FINANCING (Details Narra" sheetId="26" state="visible" r:id="rId26"/>
    <sheet xmlns:r="http://schemas.openxmlformats.org/officeDocument/2006/relationships" name="INCOME TAXES - Schedule of Defe" sheetId="27" state="visible" r:id="rId27"/>
    <sheet xmlns:r="http://schemas.openxmlformats.org/officeDocument/2006/relationships" name="INCOME TAXES (Details Narrative" sheetId="28" state="visible" r:id="rId28"/>
    <sheet xmlns:r="http://schemas.openxmlformats.org/officeDocument/2006/relationships" name="STOCKHOLDERS DEFICIENCY (Detail" sheetId="29" state="visible" r:id="rId29"/>
    <sheet xmlns:r="http://schemas.openxmlformats.org/officeDocument/2006/relationships" name="SALE OF ASSET (Details Narrativ" sheetId="30" state="visible" r:id="rId30"/>
  </sheets>
  <definedNames/>
  <calcPr calcId="124519" fullCalcOnLoad="1"/>
</workbook>
</file>

<file path=xl/sharedStrings.xml><?xml version="1.0" encoding="utf-8"?>
<sst xmlns="http://schemas.openxmlformats.org/spreadsheetml/2006/main" uniqueCount="247">
  <si>
    <t>Document and Entity Information - shares</t>
  </si>
  <si>
    <t>9 Months Ended</t>
  </si>
  <si>
    <t>Jun. 30, 2018</t>
  </si>
  <si>
    <t>Aug. 10, 2018</t>
  </si>
  <si>
    <t>Document And Entity Information</t>
  </si>
  <si>
    <t>Entity Registrant Name</t>
  </si>
  <si>
    <t>Regenicin, Inc.</t>
  </si>
  <si>
    <t>Entity Central Index Key</t>
  </si>
  <si>
    <t>Document Type</t>
  </si>
  <si>
    <t>10-Q</t>
  </si>
  <si>
    <t>Document Period End Date</t>
  </si>
  <si>
    <t>Jun. 30,
		2018</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 - USD ($)</t>
  </si>
  <si>
    <t>Jun. 30, 2017</t>
  </si>
  <si>
    <t>CURRENT ASSETS</t>
  </si>
  <si>
    <t>Cash</t>
  </si>
  <si>
    <t>Prepaid expenses and other current assets</t>
  </si>
  <si>
    <t>Common stock of Amarantus Corporation</t>
  </si>
  <si>
    <t>Total current and total assets</t>
  </si>
  <si>
    <t>CURRENT LIABILITIES</t>
  </si>
  <si>
    <t>Accounts payable</t>
  </si>
  <si>
    <t>Accrued expenses other</t>
  </si>
  <si>
    <t>Accrued salaries officers</t>
  </si>
  <si>
    <t>Note payable insurance financing</t>
  </si>
  <si>
    <t>Bridge financing</t>
  </si>
  <si>
    <t>Loan payable</t>
  </si>
  <si>
    <t>Loans payable officer</t>
  </si>
  <si>
    <t>Total current and total liabilities</t>
  </si>
  <si>
    <t>STOCKHOLDERS DEFICIENCY</t>
  </si>
  <si>
    <t>Series A 10% Convertible Preferred stock, $0.001 par value, 5,500,000 shares authorized; 885,000 issued and outstanding</t>
  </si>
  <si>
    <t>Common stock, $0.001 par value; 200,000,000 shares authorized; 157,911,410 issued and 153,483,050 outstanding</t>
  </si>
  <si>
    <t>Additional paid-in capital</t>
  </si>
  <si>
    <t>Accumulated deficit</t>
  </si>
  <si>
    <t>Accumulated other comprehensive income</t>
  </si>
  <si>
    <t>Less: treasury stock; 4,428,360 shares at par</t>
  </si>
  <si>
    <t>Total stockholders deficiency</t>
  </si>
  <si>
    <t>Total liabilities and stockholders deficiency</t>
  </si>
  <si>
    <t>CONSOLIDATED BALANCE SHEET (Parenthetical) - $ / shares</t>
  </si>
  <si>
    <t>Statement of Financial Position [Abstract]</t>
  </si>
  <si>
    <t>Series A Preferred Stock, Par Value</t>
  </si>
  <si>
    <t>Series A Preferred Stock, Shares Authorized</t>
  </si>
  <si>
    <t>Series A Preferred Stock, Issued and outstanding</t>
  </si>
  <si>
    <t>Common Stock, Par Value</t>
  </si>
  <si>
    <t>Common Stock, Shares Authorized</t>
  </si>
  <si>
    <t>Common Stock, Issued</t>
  </si>
  <si>
    <t>Treasury Stock, Issued</t>
  </si>
  <si>
    <t>CONSOLIDATED STATEMENTS OF OPERATIONS - USD ($)</t>
  </si>
  <si>
    <t>3 Months Ended</t>
  </si>
  <si>
    <t>Income Statement [Abstract]</t>
  </si>
  <si>
    <t>Revenues</t>
  </si>
  <si>
    <t xml:space="preserve"> </t>
  </si>
  <si>
    <t>Operating expenses</t>
  </si>
  <si>
    <t>Research and development</t>
  </si>
  <si>
    <t>General and administrative</t>
  </si>
  <si>
    <t>Total operating expenses</t>
  </si>
  <si>
    <t>Operating loss before other operating income</t>
  </si>
  <si>
    <t>Other operating income - reversal of accounts payable</t>
  </si>
  <si>
    <t>Loss from operations</t>
  </si>
  <si>
    <t>Other income (expenses)</t>
  </si>
  <si>
    <t>Interest expense</t>
  </si>
  <si>
    <t>Interest income</t>
  </si>
  <si>
    <t>Total other income (expenses)</t>
  </si>
  <si>
    <t>Net loss</t>
  </si>
  <si>
    <t>Preferred stock dividends</t>
  </si>
  <si>
    <t>Net loss attributable to common stockholders</t>
  </si>
  <si>
    <t>Loss per share Basic</t>
  </si>
  <si>
    <t>Loss per share Diluted</t>
  </si>
  <si>
    <t>Weighted average number of shares outstanding Basic</t>
  </si>
  <si>
    <t>Weighted average number of shares outstanding Diluted</t>
  </si>
  <si>
    <t>CONSOLIDATED STATEMENTS OF COMPREHENSIVE INCOME LOSS - USD ($)</t>
  </si>
  <si>
    <t>Consolidated Statements Of Comprehensive Income Loss</t>
  </si>
  <si>
    <t>Other comprehensive income (loss):</t>
  </si>
  <si>
    <t>Change in unrealized gain (loss) on available-for-sale securities, net of income taxes</t>
  </si>
  <si>
    <t>Comprehensive loss</t>
  </si>
  <si>
    <t>CONSOLIDATED STATEMENTS OF CASH FLOWS - USD ($)</t>
  </si>
  <si>
    <t>CASH FLOWS FROM OPERATING ACTIVITIES</t>
  </si>
  <si>
    <t>Adjustments to reconcile net loss to net cash used in operating activities:</t>
  </si>
  <si>
    <t>Accrued interest on notes and loans payable</t>
  </si>
  <si>
    <t>Reversal of accounts payable</t>
  </si>
  <si>
    <t>Changes in operating assets and liabilities</t>
  </si>
  <si>
    <t>Accrued expenses - other</t>
  </si>
  <si>
    <t>Accrued salaries - officers</t>
  </si>
  <si>
    <t>Net cash used in operating activities</t>
  </si>
  <si>
    <t>CASH FLOWS FROM INVESTING ACTIVITIES</t>
  </si>
  <si>
    <t>Proceeds from repayment of loans from related party</t>
  </si>
  <si>
    <t>Advances to related parties</t>
  </si>
  <si>
    <t>Net cash provided by investing activities</t>
  </si>
  <si>
    <t>CASH FLOWS FROM FINANCING ACTIVITIES</t>
  </si>
  <si>
    <t>Proceeds from loans from officers</t>
  </si>
  <si>
    <t>Repayments of notes payable - insurance financing</t>
  </si>
  <si>
    <t>Repayment of loans from officers</t>
  </si>
  <si>
    <t>Net cash provided by (used in) financing activities</t>
  </si>
  <si>
    <t>NET DECREASE IN CASH</t>
  </si>
  <si>
    <t>CASH - BEGINNING OF PERIOD</t>
  </si>
  <si>
    <t>CASH - END OF PERIOD</t>
  </si>
  <si>
    <t>Supplemental disclosures of cash flow information:</t>
  </si>
  <si>
    <t>Cash paid for interest</t>
  </si>
  <si>
    <t>Cash paid for income taxes</t>
  </si>
  <si>
    <t>THE COMPANY</t>
  </si>
  <si>
    <t>Organization, Consolidation and Presentation of Financial Statements [Abstract]</t>
  </si>
  <si>
    <t>Windstar,
Inc. was incorporated in the state of Nevada on September 6, 2007. On July 19, 2010, the Company amended its Articles of Incorporation
to change the name of the Company to Regenicin, Inc. (“Regenicin”). In September 2013, Regenicin formed a new wholly-owned
subsidiary for the sole purpose of conducting research in the State of Georgia (together, the “Company”). The subsidiary
has no activity since its formation due to the lack of funding. The Company’s original business was the development of a
purification device. Such business was assigned to the Company’s former management in July 2010. The Company adopted a new
business plan and intended to develop and commercialize a potentially lifesaving technology by the introduction of tissue-engineered
skin substitutes to restore the qualities of healthy human skin for use in the treatment of burns, chronic wounds and a variety
of plastic surgery procedures. The
Company entered into a Know-How License and Stock Purchase Agreement (the “Know-How SPA”) with Lonza Walkersville,
Inc. (“Lonza Walkersville”) on July 21, 2010. Pursuant to the terms of the Know-How SPA, the Company paid Lonza Walkersville
$3,000,000 and, in exchange, the Company was to receive an exclusive license to use certain proprietary know-how and information
necessary to develop and seek approval by the U.S. Food and Drug Administration (“FDA”) for the commercial sale of
technology held by the Cutanogen Corporation (“Cutanogen”), a subsidiary of Lonza Walkersville. Additionally, pursuant
to the terms of the Know-How SPA, the Company was entitled to receive certain related assistance and support from Lonza Walkersville
upon payment of the $3,000,000. Under the Know-How SPA, once FDA approval was secured for the commercial sale of the technology,
the Company would be entitled to acquire Cutanogen, Lonza Walkersville’s subsidiary, for $2,000,000 in cash. After prolonged
attempts to negotiate disputes with Lonza Walkersville failed, on September 30, 2013, the Company filed a lawsuit against Lonza
Walkersville, Lonza Group Ltd. and Lonza America, Inc. (“Lonza America”) in Fulton County Superior Court in the State
of Georgia. On
November 7, 2014, the Company entered into an Asset Sale Agreement (the “Sale Agreement”) with Amarantus Bioscience
Holdings, Inc., (“Amarantus”). Under the Sale Agreement, the Company agreed to sell to Amarantus all of its rights
and claims in the litigation currently pending in the United States District Court for the District of New Jersey against Lonza
Walkersville and Lonza America, Inc. (the “Lonza Litigation”). This includes all of the Cutanogen intellectual property
rights and any Lonza manufacturing know-how technology. In addition, the Company agreed to sell the PermaDerm® trademark and
related intellectual property rights associated with it. The purchase price paid by Amarantus was: (i) $3,600,000 in cash, and
(ii) shares of common stock in Amarantus having a value of $3,000,000 at the date of the transaction. The
Company used the net proceeds of the transaction to fund development of cultured cell technology and to pursue approval of the
products through the FDA as well as for general and administrative expenses. The Company has been developing its own unique cultured
skin substitute since the Company received Lonza’s termination notice.</t>
  </si>
  <si>
    <t>BASIS OF PRESENTATION</t>
  </si>
  <si>
    <t>Interim
Financial Statements: The
accompanying unaudited consolidated financial statements have been prepared in accordance with U.S. generally accepted accounting
principles for interim financial information and with Rule 8-03 of Regulation S-X. Accordingly, they do not include all of the
information and note disclosures required by generally accepted accounting principles for complete financial statements. In the
opinion of management, all adjustments (consisting of normal recurring accruals) considered necessary for a fair presentation
have been included. Operating results for the nine months ended June 30, 2018 are not necessarily indicative of the results that
may be expected for the year ending September 30, 2018. These unaudited consolidated financial statements should be read in conjunction
with the audited consolidated financial statements and footnotes thereto included in the Company's Annual Report on Form 10-K
for the year ended September 30, 2017, as filed with the Securities and Exchange Commission. Going
Concern: The
Company's consolidated financial statements have been prepared assuming that the Company will continue as a going concern which
contemplates the realization of assets and satisfaction of liabilities in the normal course of business. The Company has incurred
cumulative losses and has an accumulated deficit of approximately $13.4 million from inception, expects to incur further losses
in the development of its business and has been dependent on funding operations through the issuance of convertible debt, private
sale of equity securities, and the proceeds from the Asset Sale. These conditions raise substantial doubt about the Company's
ability to continue as a going concern. The Company used the proceeds from the Asset Sale to fund operations. Currently management
plans to finance operations through the private or public placement of debt and/or equity securities. However, no assurance can
be given at this time as to whether the Company will be able to obtain such financing. The consolidated financial statements do
not include any adjustment relating to the recoverability and classification of recorded asset amounts or the amounts and classification
of liabilities that might be necessary should the Company be unable to continue as a going concern. Financial
Instruments and Fair Value Measurement: 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bservable inputs other than Level 1 prices, such as quoted prices for similar assets or liabilities in active markets;
quoted prices for identical or similar assets or liabilities in markets that are not active; inputs other than quoted prices that
are observable or inputs that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carrying value of cash, prepaid expenses and other current assets, accounts payable, accrued expenses and all loans and notes
payable in the Company’s consolidated balance sheets approximated their values as of June 30, 2018 and September 30, 2017
due to their short-term nature. Common
stock of Amarantus represents equity investments in common stock that the Company classifies as available for sale. Such investments
are carried at fair value in the accompanying consolidated balance sheets. Fair value is determined under the guidelines of GAAP
which defines fair value, establishes a framework for measuring fair value and expands disclosures about fair value measurements.
Realized gains and losses, determined using the first-in, first-out (FIFO) method, are included in net income (loss). Unrealized
gains and losses considered to be temporary are reported as other comprehensive income (loss) and are included in stockholders’
equity. Other than temporary declines in the fair value of investment is included in other income (expense) on the statement of
operations. The
common stock of Amarantus is valued at the closing price reported on the active market on which the security is traded. This valuation
methodology is considered to be using Level 1 inputs. The total value of Amarantus common stock at June 30, 2018 is $10,250. The
unrealized gain(loss) for the nine and three months ended June 30, 2018 was $2,250 and ($3,875), net of income taxes, respectively,
and was reported as a component of comprehensive loss. The unrealized gain (loss) for the nine and three months ended June 30,
2017 was $1,575 and ($6,400), net of income taxes, respectively, and was also reported as a component of comprehensive loss. Recently
Issued Accounting Pronouncements: 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loss)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of certain items is permitted. The Company is currently evaluating the impact of adopting this guidance. All
other recent pronouncements issued by the FASB or other authoritative standards groups with future effective dates are either
not applicable or are not expected to be significant to the consolidated financial statements of the Company.</t>
  </si>
  <si>
    <t>LOSS PER SHARE</t>
  </si>
  <si>
    <t>Accounting Policies [Abstract]</t>
  </si>
  <si>
    <t xml:space="preserve">Basic
loss per share is computed by dividing the net loss by the weighted average number of common shares outstanding during the period.
Diluted loss per share gives effect to dilutive convertible securities, options, warrants and other potential common stock outstanding
during the period; only in periods in which such effect is dilutive. The
following weighted average securities have been excluded from the calculation of net loss per share for the nine months ended
June 30, 2018 and 2017, as the exercise price was greater than the average market price of the common shares:
2018 2017
Warrants 390,000 722,500 The
following weighted average securities have been excluded from the calculation even though the exercise price was less than the
average market price of the common shares because the effect of including these potential shares was anti-dilutive due to the
net loss incurred during the nine months ended June 30, 2018 and 2017:
2018 2017
Options 9,270,817 9,982,469
Convertible
Preferred Stock 8,850,000 8,850,000 The
effects of options and warrants on diluted earnings per share are reflected through the use of the treasury stock method and the
excluded shares that are “in the money” are disclosed above in that manner. </t>
  </si>
  <si>
    <t>DUE FROM RELATED PARTY</t>
  </si>
  <si>
    <t>Notes to Financial Statements</t>
  </si>
  <si>
    <t xml:space="preserve">The
Company expects to purchase “Closed Herd” collagen from Pure Med Farma, LLC (“PureMed”), a development
stage company in which the company’s CEO and CFO are member - owners. The Company and PureMed entered into a three-year
supply agreement on October 16, 2016 naming PureMed as the exclusive provider of collagen to the Company. The Company has agreed
to assist PureMed by providing consultants to work on certain tasks in order to gain FDA approval. Such consultants’ costs
would be reimbursed by PureMed. On December 15, 2016, PureMed issued a note in the amount of $64,622 representing the advances
for consultants through that date. Under the terms of the note, interest accrued at 8% per annum and was payable on or before
December 15, 2017. The balance of the note plus accrued interest of $7,308 was repaid in full in May 2017. </t>
  </si>
  <si>
    <t>LOANS PAYABLE</t>
  </si>
  <si>
    <t>Loan
Payable: In
February 2011, an investor advanced $10,000. The loan does not bear interest and is due on demand. At both June 30, 2018 and September
30, 2017, the loan payable totaled $10,000. Loans
Payable - Officer: In
September 2017, John Weber, the Company’s Chief Financial Officer, made an advance to the Company of $10,000. From November
2017 through June 2018 additional advances were made totaling $87,358. The loans do not bear interest and are due on demand. In
September 2017, J. Roy Nelson, the Company’s Chief Science Officer, made an advance to the Company of $10,000. From November
2017 through June 2018 additional advances totaling $12,864 were made. The loans do not bear interest and are due on demand.</t>
  </si>
  <si>
    <t>BRIDGE FINANCING</t>
  </si>
  <si>
    <t>Bridge Financing</t>
  </si>
  <si>
    <t>On
December 21, 2011, the Company issued a $150,000 promissory note to an individual. The note bore interest so that the Company
would repay $175,000 on the maturity date of June 21, 2012, which correlated to an effective rate of 31.23%. Additional interest
of 10% was charged on any late payments. The note was not paid at the maturity date and the Company is incurring additional interest
as described above. At both June 30, 2018 and September 30, 2017, the note balance was $175,000. Interest expense was $13,089
for both the nine months ended June 30, 2018 and 2017. Interest expense was $4,362 for both the three months ended June 30, 2018
and 2017. Accrued interest on the note was $105,479 and $92,389 as of June 30, 2018 and September 30, 2017, respectively and is
included in accrued expenses in the accompanying balance sheet.</t>
  </si>
  <si>
    <t>INCOME TAXES</t>
  </si>
  <si>
    <t>Income Tax Disclosure [Abstract]</t>
  </si>
  <si>
    <t>The
Company did not incur current income tax expense for the nine months ended June 30, 2018 and 2017. At
June 30, 2018, the Company had available approximately $4.6 million of net operating loss carry forwards (“NOLs”)
which expire in the years 2029 through 2037. However, the use of the NOLs generated prior to September 30, 2011 totaling $0.7
million is limited under Section 382 of the Internal Revenue Code. Section 382 of the Internal Revenue Code of 1986, as amended
(the Code), imposes an annual limitation on the amount of taxable income that may be offset by a corporation’s NOLs if the
corporation experiences an “ownership change” as defined in Section 382 of the Code. On
December 22, 2017, new tax legislation came into effect. The provisions are generally effective for years beginning on or after
January 1, 2018. The most impactful item to the Company in the new law is the change in tax rate from 34% to 21%. This will reduce
the gross deferred tax assets prior to existing full valuation allowance from an effective rate of 40% to an effective rate of
27%. The provision and disclosures for the period ended June 30, 2018 reflect the new tax legislation. Significant
components of the Company’s deferred tax assets at June 30, 2018 and September 31, 2017 are as follows:
June
30, 2018 September
30, 2017
Net operating loss carry
forwards $ 1,250,151 $ 1,780,508
Unrealized loss 807,975 1,197,000
Stock based compensation 27,070 40,104
Accrued expenses 581,243 686,800
Total deferred tax assets 2,666,439 3,704,412
Valuation allowance (2,666,439 ) (3,704,412 )
Net deferred tax
assets $ — $ — Due
to the uncertainty of their realization, a valuation allowance has been established for all of the income tax benefit for these
deferred tax assets. At
both June 30, 2018 and September 30, 2017, the Company had no material unrecognized tax benefits and no adjustments to liabilities
or operations were required. The Company does not expect that its unrecognized tax benefits will materially increase within the
next twelve months. The Company recognizes interest and penalties related to uncertain tax positions in general and administrative
expense. As of June 30, 2018 and September 30, 2017, the Company has not recorded any provisions for accrued interest and penalties
related to uncertain tax positions. The
Company files its federal income tax returns under a statute of limitations. The 2014 through 2017 tax years generally remain
subject to examination by federal tax authorities.</t>
  </si>
  <si>
    <t>Equity [Abstract]</t>
  </si>
  <si>
    <t>Preferred
Stock: Series
A At
both June 30, 2018 and September 30, 2017, 885,000 shares of Series A Preferred Stock (“Series A Preferred”) were
outstanding. Series
A Preferred dividend rate is 8% per annum on the stated value and has a liquidation preference equal to the stated value of
the shares ($885,000 liquidation preference as of June 30, 2018 and September 30, 2017 plus dividends in arrears as per below).
Each share of Series A Preferred Stock has an initial stated value of $1 and is convertible into shares of the Company’s
common stock at the rate of 10 for 1. The
Series A Preferred Stock was marketed through a private placement memorandum that included a reference to a ratchet provision
which would have allowed the holders of the stock to claim a better conversion rate based on other stock transactions conducted
by the Company during the three-year period following the original issuance of the shares. The Certificate of Designation does
not contain a ratchet provision. Certain of the stock related transactions consummated by the Company during this time period
may have triggered this ratchet provision, and thus created a claim by holders of the Series A Preferred Stock who purchased based
on this representation for a greater conversion rate than initially provided. The Company is currently negotiating with some of
the remaining Series A holders regarding this claim and their conversion rate of their Series A Preferred Stock. Changes to the
preferred stock conversion ratio may result in modification or extinguishment accounting. That may result in a deemed preferred
stock dividend which would reduce net income available to common stockholders in the calculation of earnings per share. Certain
of the smaller Series A holders have already converted or provided notice of conversion of their shares. In respect of this claim,
the Company and its outside counsel determined that it is not possible to offer an opinion regarding the outcome. An adverse outcome
could materially increase the accumulated deficit. The
dividends are cumulative commencing on the issue date when and if declared by the Board of Directors. As of June 30, 2018, and
September 30, 2017, dividends in arrears were $516,791 ($.58 per share) and $463,837 ($.52 per share), respectively. Series
B On
January 23, 2012, the Company designated a new class of preferred stock called Series B Convertible Preferred Stock
(“Series B Preferred”). Four million shares have been authorized with a liquidation preference of $2.00 per
share. Each share of Series B Preferred is convertible into ten shares of common stock. Holders of Series B Convertible
Preferred Stock have a right to a dividend (pro-rata to each holder) based on a percentage of the gross revenue earned by the
Company in the United States, if any, and the number of outstanding shares of Series B Convertible Preferred Stock, as
follows: Year 1 - Total Dividend to all Series B holders = .03 x Gross Revenue in the U.S. Year 2 - Total Dividend to all
Series B holders = .02 x Gross Revenue in the U.S. Year 3 - Total Dividend to all Series B holders = .01 x Gross Revenue in
the U.S. At June 30, 2018 and September 30, 2018, no shares of Series B Preferred are outstanding.</t>
  </si>
  <si>
    <t>SALE OF ASSET</t>
  </si>
  <si>
    <t>On
November 7, 2014, the Company entered into a Sale Agreement, as amended on January 30, 2015, with Amarantus. See Note 1. Under
the Sale Agreement, the Company agreed to sell to Amarantus all of its rights and claims in the Lonza Litigation. These include
all of the Cutanogen intellectual property rights and any Lonza manufacturing know-how technology. In addition, the Company had
agreed to sell its PermaDerm® trademark and related intellectual property rights associated with it. The Company also granted
to Amarantus an exclusive five (5) year option to license any engineered skin designed for the treatment of patients designated
as severely burned by the FDA developed by the Company. Amarantus can exercise this option at a cost of $10,000,000 plus a royalty
of 5% on gross revenues in excess of $150 million. As of June 30, 2018, the option has not been exercised.</t>
  </si>
  <si>
    <t>RELATED PARTY TRANSACTIONS</t>
  </si>
  <si>
    <t>Related Party Transactions [Abstract]</t>
  </si>
  <si>
    <t>The
Company’s principal executive offices are located in Little Falls, New Jersey. The headquarters is located in the offices
of McCoy Enterprises LLC, an entity controlled by Mr. McCoy. The office is attached to his residence but has its own entrances,
restroom and kitchen facilities. The
Company also maintains an office at Carbon &amp; Polymer Research Inc. ("CPR") in Pennington, New Jersey, which is the
Company's materials and testing laboratory. An employee of the Company is an owner of CPR. On May 16, 2016, the Company entered
into an agreement with CPR in which CPR will supply the collagen scaffolds used in the Company's production of the skin tissue.
The contract contains a most favored customer clause guaranteeing the Company prices equal or lower than those charged to other
customers. The Company has not yet made purchases from CPR. No
rent is charged for either premise.</t>
  </si>
  <si>
    <t>SUBSEQUENT EVENTS</t>
  </si>
  <si>
    <t>Subsequent Events [Abstract]</t>
  </si>
  <si>
    <t>Management
has evaluated subsequent events through the date of this filing.</t>
  </si>
  <si>
    <t>BASIS OF PRESENTATION (Policies)</t>
  </si>
  <si>
    <t>Interim Financial Statements</t>
  </si>
  <si>
    <t>The
accompanying unaudited consolidated financial statements have been prepared in accordance with U.S. generally accepted accounting
principles for interim financial information and with Rule 8-03 of Regulation S-X. Accordingly, they do not include all of the
information and note disclosures required by generally accepted accounting principles for complete financial statements. In the
opinion of management, all adjustments (consisting of normal recurring accruals) considered necessary for a fair presentation
have been included. Operating results for the nine months ended June 30, 2018 are not necessarily indicative of the results that
may be expected for the year ending September 30, 2018. These unaudited consolidated financial statements should be read in conjunction
with the audited consolidated financial statements and footnotes thereto included in the Company's Annual Report on Form 10-K
for the year ended September 30, 2017, as filed with the Securities and Exchange Commission.</t>
  </si>
  <si>
    <t>Going Concern</t>
  </si>
  <si>
    <t>The
Company's consolidated financial statements have been prepared assuming that the Company will continue as a going concern which
contemplates the realization of assets and satisfaction of liabilities in the normal course of business. The Company has incurred
cumulative losses and has an accumulated deficit of approximately $13.4 million from inception, expects to incur further losses
in the development of its business and has been dependent on funding operations through the issuance of convertible debt, private
sale of equity securities, and the proceeds from the Asset Sale. These conditions raise substantial doubt about the Company's
ability to continue as a going concern. The Company used the proceeds from the Asset Sale to fund operations. Currently management
plans to finance operations through the private or public placement of debt and/or equity securities. However, no assurance can
be given at this time as to whether the Company will be able to obtain such financing. The consolidated financial statements do
not include any adjustment relating to the recoverability and classification of recorded asset amounts or the amounts and classification
of liabilities that might be necessary should the Company be unable to continue as a going concern.</t>
  </si>
  <si>
    <t>Income per share</t>
  </si>
  <si>
    <t>Financial Instruments and Fair Value Measurement</t>
  </si>
  <si>
    <t>The
Company measures fair value of its financial assets on a three-tier value hierarchy, which prioritizes the inputs used in the
valuation methodologies in measuring fair value: •
Level 1 - Observable inputs that reflect quoted prices (unadjusted) for identical assets or liabilities in active markets. •
Level 2 - Observable inputs other than Level 1 prices, such as quoted prices for similar assets or liabilities in active markets;
quoted prices for identical or similar assets or liabilities in markets that are not active; inputs other than quoted prices that
are observable or inputs that can be corroborated by observable market data for substantially the full term of the assets or liabilities. •
Level 3 - Unobservable inputs which are supported by little or no market activity. The
fair value hierarchy also requires an entity to maximize the use of observable inputs and minimize the use of unobservable inputs
when measuring fair value. The
carrying value of cash, prepaid expenses and other current assets, accounts payable, accrued expenses and all loans and notes
payable in the Company’s consolidated balance sheets approximated their values as of June 30, 2018 and September 30, 2017
due to their short-term nature. Common
stock of Amarantus represents equity investments in common stock that the Company classifies as available for sale. Such investments
are carried at fair value in the accompanying consolidated balance sheets. Fair value is determined under the guidelines of GAAP
which defines fair value, establishes a framework for measuring fair value and expands disclosures about fair value measurements.
Realized gains and losses, determined using the first-in, first-out (FIFO) method, are included in net income (loss). Unrealized
gains and losses considered to be temporary are reported as other comprehensive income (loss) and are included in stockholders’
equity. Other than temporary declines in the fair value of investment is included in other income (expense) on the statement of
operations. The
common stock of Amarantus is valued at the closing price reported on the active market on which the security is traded. This valuation
methodology is considered to be using Level 1 inputs. The total value of Amarantus common stock at June 30, 2018 is $10,250. The
unrealized gain(loss) for the nine and three months ended June 30, 2018 was $2,250 and ($3,875), net of income taxes, respectively,
and was reported as a component of comprehensive loss. The unrealized gain (loss) for the nine and three months ended June 30,
2017 was $1,575 and ($6,400), net of income taxes, respectively, and was also reported as a component of comprehensive loss.</t>
  </si>
  <si>
    <t>Recently Issued Accounting Pronouncements</t>
  </si>
  <si>
    <t>In
January 2016, the FASB issued ASU No. 2016-01, “Financial Instruments-Overall: Recognition and Measurement of Financial
Assets and Financial Liabilities”. The new standard principally affects accounting standards for equity investments, financial
liabilities where the fair value option has been elected, and the presentation and disclosure requirements for financial instruments.
Upon the effective date of the new standards, all equity investments in unconsolidated entities, other than those accounted for
using the equity method of accounting, will generally be measured at fair value through earnings. There will no longer be an available-for-sale
classification and therefore, no changes in fair value will be reported in other comprehensive income (loss) for equity securities
with readily determinable fair values. The new guidance on the classification and measurement will be effective for public business
entities in fiscal years beginning after December 15, 2017, including interim periods within those fiscal years, and early adoption
of certain items is permitted. The Company is currently evaluating the impact of adopting this guidance. All
other recent pronouncements issued by the FASB or other authoritative standards groups with future effective dates are either
not applicable or are not expected to be significant to the consolidated financial statements of the Company.</t>
  </si>
  <si>
    <t>LOSS PER SHARE (Tables)</t>
  </si>
  <si>
    <t>Schedule of Income Loss per Common Share Exclusions</t>
  </si>
  <si>
    <t xml:space="preserve">2018 2017
Warrants 390,000 722,500 </t>
  </si>
  <si>
    <t xml:space="preserve">2018 2017
Options 9,270,817 9,982,469
Convertible
Preferred Stock 8,850,000 8,850,000 </t>
  </si>
  <si>
    <t>INCOME TAXES (Tables)</t>
  </si>
  <si>
    <t>Schedule of Deferred Tax Assets</t>
  </si>
  <si>
    <t xml:space="preserve">June
30, 2018 September
30, 2017
Net operating loss carry
forwards $ 1,250,151 $ 1,780,508
Unrealized loss 807,975 1,197,000
Stock based compensation 27,070 40,104
Accrued expenses 581,243 686,800
Total deferred tax assets 2,666,439 3,704,412
Valuation allowance (2,666,439 ) (3,704,412 )
Net deferred tax
assets $ — $ — </t>
  </si>
  <si>
    <t>THE COMPANY (Details Narrative)</t>
  </si>
  <si>
    <t>Jun. 30, 2018USD ($)</t>
  </si>
  <si>
    <t>Date of Incorporation</t>
  </si>
  <si>
    <t>Sep. 6,
		2007</t>
  </si>
  <si>
    <t>State of Incorporation</t>
  </si>
  <si>
    <t>Nevada</t>
  </si>
  <si>
    <t>Sale Agreement</t>
  </si>
  <si>
    <t>Date of Agreement</t>
  </si>
  <si>
    <t>Nov. 7,
		2014</t>
  </si>
  <si>
    <t>Purchase Price</t>
  </si>
  <si>
    <t>Know How SPA</t>
  </si>
  <si>
    <t>Jul. 21,
		2010</t>
  </si>
  <si>
    <t>Payment to Acquire Subsidiary</t>
  </si>
  <si>
    <t>BASIS OF PRESENTATION (Details Narrative) - USD ($)</t>
  </si>
  <si>
    <t>Basis Of Presentation</t>
  </si>
  <si>
    <t>LOSS PER SHARE - Schedule Of Income Loss per Common Share Exclusions (Details) - shares</t>
  </si>
  <si>
    <t>Exclusions - Calcs</t>
  </si>
  <si>
    <t>Warrants</t>
  </si>
  <si>
    <t>Exclusions - Diluted Calcs</t>
  </si>
  <si>
    <t>Exclusions - Calcs #2</t>
  </si>
  <si>
    <t>Options</t>
  </si>
  <si>
    <t>Convertible preferred stock</t>
  </si>
  <si>
    <t>Exclusions - Diluted Calcs #2</t>
  </si>
  <si>
    <t>DUE FROM RELATED PARTY (Details Narrative) - USD ($)</t>
  </si>
  <si>
    <t>Supply Agmt</t>
  </si>
  <si>
    <t>Oct. 16,
		2016</t>
  </si>
  <si>
    <t>Term of Agreement</t>
  </si>
  <si>
    <t>3 years</t>
  </si>
  <si>
    <t>Advances to Consultant</t>
  </si>
  <si>
    <t>Interest rate</t>
  </si>
  <si>
    <t>8.00%</t>
  </si>
  <si>
    <t>Maturity Date</t>
  </si>
  <si>
    <t>Dec. 31,
		2017</t>
  </si>
  <si>
    <t>Debt Instrument, Balance</t>
  </si>
  <si>
    <t>LOANS PAYABLE (Details Narrative) - USD ($)</t>
  </si>
  <si>
    <t>Sep. 30, 2017</t>
  </si>
  <si>
    <t>Loans payable - related parties</t>
  </si>
  <si>
    <t>Repayments of loans from officers</t>
  </si>
  <si>
    <t>Shareholder</t>
  </si>
  <si>
    <t>Loan payable, balance</t>
  </si>
  <si>
    <t>CFO</t>
  </si>
  <si>
    <t>CSO</t>
  </si>
  <si>
    <t>BRIDGE FINANCING (Details Narrative) - USD ($)</t>
  </si>
  <si>
    <t>Sep. 30, 2018</t>
  </si>
  <si>
    <t>Promissory Note 2</t>
  </si>
  <si>
    <t>Date of Note</t>
  </si>
  <si>
    <t>Dec. 21,
		2011</t>
  </si>
  <si>
    <t>Debt Instrument</t>
  </si>
  <si>
    <t>Jun. 21,
		2012</t>
  </si>
  <si>
    <t>Interest Rate</t>
  </si>
  <si>
    <t>31.23%</t>
  </si>
  <si>
    <t>Additional interest rate if late</t>
  </si>
  <si>
    <t>10.00%</t>
  </si>
  <si>
    <t>INCOME TAXES - Schedule of Deferred Tax Assets (Details) - USD ($)</t>
  </si>
  <si>
    <t>Deferred tax asset attributable to:</t>
  </si>
  <si>
    <t>Net operating loss carryover</t>
  </si>
  <si>
    <t>Unrealized loss</t>
  </si>
  <si>
    <t>Stock based compensation</t>
  </si>
  <si>
    <t>Accrued expenses</t>
  </si>
  <si>
    <t>Total deferred tax assets</t>
  </si>
  <si>
    <t>Valuation allowance</t>
  </si>
  <si>
    <t>Net deferred tax asset</t>
  </si>
  <si>
    <t>INCOME TAXES (Details Narrative)</t>
  </si>
  <si>
    <t>Operating Loss Carryforwards</t>
  </si>
  <si>
    <t>Carryforward Expiration Date</t>
  </si>
  <si>
    <t>Jan. 1,
		2029</t>
  </si>
  <si>
    <t>Statutory federal income tax rate</t>
  </si>
  <si>
    <t>21.00%</t>
  </si>
  <si>
    <t>Adjustment of valuation allowance</t>
  </si>
  <si>
    <t>27.00%</t>
  </si>
  <si>
    <t>STOCKHOLDERS DEFICIENCY (Details Narrative) - USD ($)</t>
  </si>
  <si>
    <t>Series A</t>
  </si>
  <si>
    <t>Dividend per annum</t>
  </si>
  <si>
    <t>Dividend Stated Value, Description</t>
  </si>
  <si>
    <t>Each
share of Preferred Stock has an initial stated value of $1 and is convertible into shares of the Company’s common stock
at the rate of 10 for 1.</t>
  </si>
  <si>
    <t>Dividends payable</t>
  </si>
  <si>
    <t>Series B</t>
  </si>
  <si>
    <t>Series B Preferred Stock, Shares Authorized</t>
  </si>
  <si>
    <t>Series B Preferred Stock, Outstanding</t>
  </si>
  <si>
    <t>Series B Preferred Stock, Liquidation Preference</t>
  </si>
  <si>
    <t>SALE OF ASSET (Details Narrative)</t>
  </si>
  <si>
    <t>Sale Agmt Amendment</t>
  </si>
  <si>
    <t>Jan. 30,
		2015</t>
  </si>
  <si>
    <t>Option to License IP, Term</t>
  </si>
  <si>
    <t>5 years</t>
  </si>
  <si>
    <t>Option to License IP, Cost</t>
  </si>
  <si>
    <t>Option to License IP, Description</t>
  </si>
  <si>
    <t>Amarantus
can exercise this option at a cost of $10,000,000 plus a royalty of 5% on gross revenues in excess of $150 million.</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26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53483050</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3</v>
      </c>
      <c r="B1" s="2" t="s">
        <v>1</v>
      </c>
    </row>
    <row r="2" spans="1:2">
      <c r="B2" s="2" t="s">
        <v>2</v>
      </c>
    </row>
    <row r="3" spans="1:2">
      <c r="A3" s="3" t="s">
        <v>132</v>
      </c>
    </row>
    <row r="4" spans="1:2">
      <c r="A4" s="4" t="s">
        <v>43</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22</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6"/>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19</v>
      </c>
    </row>
    <row r="4" spans="1:2">
      <c r="A4" s="4" t="s">
        <v>143</v>
      </c>
      <c r="B4" s="4" t="s">
        <v>144</v>
      </c>
    </row>
    <row r="5" spans="1:2">
      <c r="A5" s="4" t="s">
        <v>145</v>
      </c>
      <c r="B5" s="4" t="s">
        <v>146</v>
      </c>
    </row>
    <row r="6" spans="1:2">
      <c r="A6" s="4" t="s">
        <v>147</v>
      </c>
      <c r="B6" s="4" t="s">
        <v>120</v>
      </c>
    </row>
    <row r="7" spans="1:2">
      <c r="A7" s="4" t="s">
        <v>148</v>
      </c>
      <c r="B7" s="4" t="s">
        <v>149</v>
      </c>
    </row>
    <row r="8" spans="1:2">
      <c r="A8" s="4" t="s">
        <v>150</v>
      </c>
      <c r="B8"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19</v>
      </c>
    </row>
    <row r="4" spans="1:2">
      <c r="A4" s="4" t="s">
        <v>153</v>
      </c>
      <c r="B4" s="4" t="s">
        <v>154</v>
      </c>
    </row>
    <row r="5" spans="1:2">
      <c r="A5" s="4" t="s">
        <v>153</v>
      </c>
      <c r="B5"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09</v>
      </c>
      <c r="C3" s="7" t="n">
        <v>19201</v>
      </c>
    </row>
    <row r="4" spans="1:3">
      <c r="A4" s="4" t="s">
        <v>31</v>
      </c>
      <c r="B4" s="5" t="n">
        <v>9842</v>
      </c>
      <c r="C4" s="5" t="n">
        <v>60592</v>
      </c>
    </row>
    <row r="5" spans="1:3">
      <c r="A5" s="4" t="s">
        <v>32</v>
      </c>
      <c r="B5" s="5" t="n">
        <v>10250</v>
      </c>
      <c r="C5" s="5" t="n">
        <v>8000</v>
      </c>
    </row>
    <row r="6" spans="1:3">
      <c r="A6" s="4" t="s">
        <v>33</v>
      </c>
      <c r="B6" s="5" t="n">
        <v>21401</v>
      </c>
      <c r="C6" s="5" t="n">
        <v>87793</v>
      </c>
    </row>
    <row r="7" spans="1:3">
      <c r="A7" s="3" t="s">
        <v>34</v>
      </c>
    </row>
    <row r="8" spans="1:3">
      <c r="A8" s="4" t="s">
        <v>35</v>
      </c>
      <c r="B8" s="5" t="n">
        <v>296360</v>
      </c>
      <c r="C8" s="5" t="n">
        <v>280961</v>
      </c>
    </row>
    <row r="9" spans="1:3">
      <c r="A9" s="4" t="s">
        <v>36</v>
      </c>
      <c r="B9" s="5" t="n">
        <v>340121</v>
      </c>
      <c r="C9" s="5" t="n">
        <v>298476</v>
      </c>
    </row>
    <row r="10" spans="1:3">
      <c r="A10" s="4" t="s">
        <v>37</v>
      </c>
      <c r="B10" s="5" t="n">
        <v>2142751</v>
      </c>
      <c r="C10" s="5" t="n">
        <v>1707001</v>
      </c>
    </row>
    <row r="11" spans="1:3">
      <c r="A11" s="4" t="s">
        <v>38</v>
      </c>
      <c r="B11" s="5" t="n">
        <v>3902</v>
      </c>
      <c r="C11" s="5" t="n">
        <v>37800</v>
      </c>
    </row>
    <row r="12" spans="1:3">
      <c r="A12" s="4" t="s">
        <v>39</v>
      </c>
      <c r="B12" s="5" t="n">
        <v>175000</v>
      </c>
      <c r="C12" s="5" t="n">
        <v>175000</v>
      </c>
    </row>
    <row r="13" spans="1:3">
      <c r="A13" s="4" t="s">
        <v>40</v>
      </c>
      <c r="B13" s="5" t="n">
        <v>10000</v>
      </c>
      <c r="C13" s="5" t="n">
        <v>10000</v>
      </c>
    </row>
    <row r="14" spans="1:3">
      <c r="A14" s="4" t="s">
        <v>41</v>
      </c>
      <c r="B14" s="5" t="n">
        <v>120222</v>
      </c>
      <c r="C14" s="5" t="n">
        <v>20000</v>
      </c>
    </row>
    <row r="15" spans="1:3">
      <c r="A15" s="4" t="s">
        <v>42</v>
      </c>
      <c r="B15" s="5" t="n">
        <v>3088356</v>
      </c>
      <c r="C15" s="5" t="n">
        <v>2529238</v>
      </c>
    </row>
    <row r="16" spans="1:3">
      <c r="A16" s="3" t="s">
        <v>43</v>
      </c>
    </row>
    <row r="17" spans="1:3">
      <c r="A17" s="4" t="s">
        <v>44</v>
      </c>
      <c r="B17" s="5" t="n">
        <v>885</v>
      </c>
      <c r="C17" s="5" t="n">
        <v>885</v>
      </c>
    </row>
    <row r="18" spans="1:3">
      <c r="A18" s="4" t="s">
        <v>45</v>
      </c>
      <c r="B18" s="5" t="n">
        <v>157914</v>
      </c>
      <c r="C18" s="5" t="n">
        <v>157914</v>
      </c>
    </row>
    <row r="19" spans="1:3">
      <c r="A19" s="4" t="s">
        <v>46</v>
      </c>
      <c r="B19" s="5" t="n">
        <v>10177515</v>
      </c>
      <c r="C19" s="5" t="n">
        <v>10177515</v>
      </c>
    </row>
    <row r="20" spans="1:3">
      <c r="A20" s="4" t="s">
        <v>47</v>
      </c>
      <c r="B20" s="5" t="n">
        <v>-13401591</v>
      </c>
      <c r="C20" s="5" t="n">
        <v>-12773831</v>
      </c>
    </row>
    <row r="21" spans="1:3">
      <c r="A21" s="4" t="s">
        <v>48</v>
      </c>
      <c r="B21" s="5" t="n">
        <v>2750</v>
      </c>
      <c r="C21" s="5" t="n">
        <v>500</v>
      </c>
    </row>
    <row r="22" spans="1:3">
      <c r="A22" s="4" t="s">
        <v>49</v>
      </c>
      <c r="B22" s="5" t="n">
        <v>-4428</v>
      </c>
      <c r="C22" s="5" t="n">
        <v>-4428</v>
      </c>
    </row>
    <row r="23" spans="1:3">
      <c r="A23" s="4" t="s">
        <v>50</v>
      </c>
      <c r="B23" s="5" t="n">
        <v>-3066955</v>
      </c>
      <c r="C23" s="5" t="n">
        <v>-2441445</v>
      </c>
    </row>
    <row r="24" spans="1:3">
      <c r="A24" s="4" t="s">
        <v>51</v>
      </c>
      <c r="B24" s="7" t="n">
        <v>21401</v>
      </c>
      <c r="C24" s="7" t="n">
        <v>87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30</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21"/>
  </cols>
  <sheetData>
    <row r="1" spans="1:2">
      <c r="A1" s="1" t="s">
        <v>159</v>
      </c>
      <c r="B1" s="2" t="s">
        <v>1</v>
      </c>
    </row>
    <row r="2" spans="1:2">
      <c r="B2" s="2" t="s">
        <v>160</v>
      </c>
    </row>
    <row r="3" spans="1:2">
      <c r="A3" s="4" t="s">
        <v>161</v>
      </c>
      <c r="B3" s="4" t="s">
        <v>162</v>
      </c>
    </row>
    <row r="4" spans="1:2">
      <c r="A4" s="4" t="s">
        <v>163</v>
      </c>
      <c r="B4" s="4" t="s">
        <v>164</v>
      </c>
    </row>
    <row r="5" spans="1:2">
      <c r="A5" s="4" t="s">
        <v>165</v>
      </c>
    </row>
    <row r="6" spans="1:2">
      <c r="A6" s="4" t="s">
        <v>166</v>
      </c>
      <c r="B6" s="4" t="s">
        <v>167</v>
      </c>
    </row>
    <row r="7" spans="1:2">
      <c r="A7" s="4" t="s">
        <v>168</v>
      </c>
      <c r="B7" s="7" t="n">
        <v>3600000</v>
      </c>
    </row>
    <row r="8" spans="1:2">
      <c r="A8" s="4" t="s">
        <v>169</v>
      </c>
    </row>
    <row r="9" spans="1:2">
      <c r="A9" s="4" t="s">
        <v>166</v>
      </c>
      <c r="B9" s="4" t="s">
        <v>170</v>
      </c>
    </row>
    <row r="10" spans="1:2">
      <c r="A10" s="4" t="s">
        <v>171</v>
      </c>
      <c r="B10" s="7" t="n">
        <v>2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2</v>
      </c>
      <c r="B1" s="2" t="s">
        <v>62</v>
      </c>
      <c r="D1" s="2" t="s">
        <v>1</v>
      </c>
    </row>
    <row r="2" spans="1:5">
      <c r="B2" s="2" t="s">
        <v>2</v>
      </c>
      <c r="C2" s="2" t="s">
        <v>28</v>
      </c>
      <c r="D2" s="2" t="s">
        <v>2</v>
      </c>
      <c r="E2" s="2" t="s">
        <v>28</v>
      </c>
    </row>
    <row r="3" spans="1:5">
      <c r="A3" s="3" t="s">
        <v>173</v>
      </c>
    </row>
    <row r="4" spans="1:5">
      <c r="A4" s="4" t="s">
        <v>32</v>
      </c>
      <c r="B4" s="7" t="n">
        <v>10250</v>
      </c>
      <c r="C4" s="7" t="n">
        <v>8000</v>
      </c>
      <c r="D4" s="7" t="n">
        <v>10250</v>
      </c>
      <c r="E4" s="7" t="n">
        <v>8000</v>
      </c>
    </row>
    <row r="5" spans="1:5">
      <c r="A5" s="4" t="s">
        <v>87</v>
      </c>
      <c r="B5" s="5" t="n">
        <v>-3875</v>
      </c>
      <c r="C5" s="5" t="n">
        <v>-6400</v>
      </c>
      <c r="D5" s="5" t="n">
        <v>2250</v>
      </c>
      <c r="E5" s="5" t="n">
        <v>1575</v>
      </c>
    </row>
    <row r="6" spans="1:5">
      <c r="A6" s="4" t="s">
        <v>47</v>
      </c>
      <c r="B6" s="7" t="n">
        <v>-13401591</v>
      </c>
      <c r="C6" s="7" t="n">
        <v>-12773831</v>
      </c>
      <c r="D6" s="7" t="n">
        <v>-13401591</v>
      </c>
      <c r="E6" s="7" t="n">
        <v>-1277383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v>
      </c>
      <c r="B1" s="2" t="s">
        <v>2</v>
      </c>
      <c r="C1" s="2" t="s">
        <v>28</v>
      </c>
    </row>
    <row r="2" spans="1:3">
      <c r="A2" s="4" t="s">
        <v>175</v>
      </c>
    </row>
    <row r="3" spans="1:3">
      <c r="A3" s="4" t="s">
        <v>176</v>
      </c>
      <c r="B3" s="5" t="n">
        <v>390000</v>
      </c>
    </row>
    <row r="4" spans="1:3">
      <c r="A4" s="4" t="s">
        <v>177</v>
      </c>
    </row>
    <row r="5" spans="1:3">
      <c r="A5" s="4" t="s">
        <v>176</v>
      </c>
      <c r="C5" s="5" t="n">
        <v>722500</v>
      </c>
    </row>
    <row r="6" spans="1:3">
      <c r="A6" s="4" t="s">
        <v>178</v>
      </c>
    </row>
    <row r="7" spans="1:3">
      <c r="A7" s="4" t="s">
        <v>179</v>
      </c>
      <c r="B7" s="5" t="n">
        <v>9270817</v>
      </c>
    </row>
    <row r="8" spans="1:3">
      <c r="A8" s="4" t="s">
        <v>180</v>
      </c>
      <c r="B8" s="5" t="n">
        <v>8850000</v>
      </c>
    </row>
    <row r="9" spans="1:3">
      <c r="A9" s="4" t="s">
        <v>181</v>
      </c>
    </row>
    <row r="10" spans="1:3">
      <c r="A10" s="4" t="s">
        <v>179</v>
      </c>
      <c r="C10" s="5" t="n">
        <v>9982469</v>
      </c>
    </row>
    <row r="11" spans="1:3">
      <c r="A11" s="4" t="s">
        <v>180</v>
      </c>
      <c r="C11" s="5" t="n">
        <v>88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s>
  <sheetData>
    <row r="1" spans="1:5">
      <c r="A1" s="1" t="s">
        <v>182</v>
      </c>
      <c r="B1" s="2" t="s">
        <v>62</v>
      </c>
      <c r="D1" s="2" t="s">
        <v>1</v>
      </c>
    </row>
    <row r="2" spans="1:5">
      <c r="B2" s="2" t="s">
        <v>2</v>
      </c>
      <c r="C2" s="2" t="s">
        <v>28</v>
      </c>
      <c r="D2" s="2" t="s">
        <v>2</v>
      </c>
      <c r="E2" s="2" t="s">
        <v>28</v>
      </c>
    </row>
    <row r="3" spans="1:5">
      <c r="A3" s="4" t="s">
        <v>75</v>
      </c>
      <c r="B3" s="4" t="s">
        <v>65</v>
      </c>
      <c r="C3" s="7" t="n">
        <v>-495</v>
      </c>
      <c r="D3" s="4" t="s">
        <v>65</v>
      </c>
      <c r="E3" s="7" t="n">
        <v>-4670</v>
      </c>
    </row>
    <row r="4" spans="1:5">
      <c r="A4" s="4" t="s">
        <v>183</v>
      </c>
    </row>
    <row r="5" spans="1:5">
      <c r="A5" s="4" t="s">
        <v>166</v>
      </c>
      <c r="D5" s="4" t="s">
        <v>184</v>
      </c>
    </row>
    <row r="6" spans="1:5">
      <c r="A6" s="4" t="s">
        <v>185</v>
      </c>
      <c r="D6" s="4" t="s">
        <v>186</v>
      </c>
    </row>
    <row r="7" spans="1:5">
      <c r="A7" s="4" t="s">
        <v>187</v>
      </c>
      <c r="B7" s="7" t="n">
        <v>64622</v>
      </c>
      <c r="D7" s="7" t="n">
        <v>64622</v>
      </c>
    </row>
    <row r="8" spans="1:5">
      <c r="A8" s="4" t="s">
        <v>188</v>
      </c>
      <c r="B8" s="4" t="s">
        <v>189</v>
      </c>
      <c r="D8" s="4" t="s">
        <v>189</v>
      </c>
    </row>
    <row r="9" spans="1:5">
      <c r="A9" s="4" t="s">
        <v>190</v>
      </c>
      <c r="D9" s="4" t="s">
        <v>191</v>
      </c>
    </row>
    <row r="10" spans="1:5">
      <c r="A10" s="4" t="s">
        <v>192</v>
      </c>
      <c r="B10" s="7" t="n">
        <v>0</v>
      </c>
      <c r="D10" s="7" t="n">
        <v>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193</v>
      </c>
      <c r="B1" s="2" t="s">
        <v>1</v>
      </c>
    </row>
    <row r="2" spans="1:4">
      <c r="B2" s="2" t="s">
        <v>2</v>
      </c>
      <c r="C2" s="2" t="s">
        <v>28</v>
      </c>
      <c r="D2" s="2" t="s">
        <v>194</v>
      </c>
    </row>
    <row r="3" spans="1:4">
      <c r="A3" s="4" t="s">
        <v>40</v>
      </c>
      <c r="B3" s="7" t="n">
        <v>10000</v>
      </c>
      <c r="C3" s="7" t="n">
        <v>10000</v>
      </c>
    </row>
    <row r="4" spans="1:4">
      <c r="A4" s="4" t="s">
        <v>195</v>
      </c>
      <c r="B4" s="5" t="n">
        <v>120222</v>
      </c>
      <c r="C4" s="5" t="n">
        <v>20000</v>
      </c>
    </row>
    <row r="5" spans="1:4">
      <c r="A5" s="4" t="s">
        <v>196</v>
      </c>
      <c r="B5" s="5" t="n">
        <v>104108</v>
      </c>
      <c r="C5" s="4" t="s">
        <v>65</v>
      </c>
    </row>
    <row r="6" spans="1:4">
      <c r="A6" s="4" t="s">
        <v>197</v>
      </c>
    </row>
    <row r="7" spans="1:4">
      <c r="A7" s="4" t="s">
        <v>40</v>
      </c>
      <c r="B7" s="5" t="n">
        <v>10000</v>
      </c>
      <c r="D7" s="7" t="n">
        <v>10000</v>
      </c>
    </row>
    <row r="8" spans="1:4">
      <c r="A8" s="4" t="s">
        <v>198</v>
      </c>
      <c r="B8" s="5" t="n">
        <v>10000</v>
      </c>
      <c r="D8" s="7" t="n">
        <v>10000</v>
      </c>
    </row>
    <row r="9" spans="1:4">
      <c r="A9" s="4" t="s">
        <v>199</v>
      </c>
    </row>
    <row r="10" spans="1:4">
      <c r="A10" s="4" t="s">
        <v>195</v>
      </c>
      <c r="B10" s="5" t="n">
        <v>87358</v>
      </c>
    </row>
    <row r="11" spans="1:4">
      <c r="A11" s="4" t="s">
        <v>200</v>
      </c>
    </row>
    <row r="12" spans="1:4">
      <c r="A12" s="4" t="s">
        <v>195</v>
      </c>
      <c r="B12" s="7" t="n">
        <v>1286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 customWidth="1" max="6" min="6" width="14"/>
  </cols>
  <sheetData>
    <row r="1" spans="1:6">
      <c r="A1" s="1" t="s">
        <v>201</v>
      </c>
      <c r="B1" s="2" t="s">
        <v>62</v>
      </c>
      <c r="D1" s="2" t="s">
        <v>1</v>
      </c>
    </row>
    <row r="2" spans="1:6">
      <c r="B2" s="2" t="s">
        <v>2</v>
      </c>
      <c r="C2" s="2" t="s">
        <v>28</v>
      </c>
      <c r="D2" s="2" t="s">
        <v>2</v>
      </c>
      <c r="E2" s="2" t="s">
        <v>28</v>
      </c>
      <c r="F2" s="2" t="s">
        <v>202</v>
      </c>
    </row>
    <row r="3" spans="1:6">
      <c r="A3" s="4" t="s">
        <v>36</v>
      </c>
      <c r="B3" s="7" t="n">
        <v>340121</v>
      </c>
      <c r="C3" s="7" t="n">
        <v>298476</v>
      </c>
      <c r="D3" s="7" t="n">
        <v>340121</v>
      </c>
      <c r="E3" s="7" t="n">
        <v>298476</v>
      </c>
    </row>
    <row r="4" spans="1:6">
      <c r="A4" s="4" t="s">
        <v>74</v>
      </c>
      <c r="B4" s="5" t="n">
        <v>-4451</v>
      </c>
      <c r="C4" s="5" t="n">
        <v>-4363</v>
      </c>
      <c r="D4" s="7" t="n">
        <v>-14371</v>
      </c>
      <c r="E4" s="5" t="n">
        <v>-13089</v>
      </c>
    </row>
    <row r="5" spans="1:6">
      <c r="A5" s="4" t="s">
        <v>203</v>
      </c>
    </row>
    <row r="6" spans="1:6">
      <c r="A6" s="4" t="s">
        <v>204</v>
      </c>
      <c r="D6" s="4" t="s">
        <v>205</v>
      </c>
    </row>
    <row r="7" spans="1:6">
      <c r="A7" s="4" t="s">
        <v>206</v>
      </c>
      <c r="B7" s="7" t="n">
        <v>150000</v>
      </c>
      <c r="D7" s="7" t="n">
        <v>150000</v>
      </c>
    </row>
    <row r="8" spans="1:6">
      <c r="A8" s="4" t="s">
        <v>190</v>
      </c>
      <c r="D8" s="4" t="s">
        <v>207</v>
      </c>
    </row>
    <row r="9" spans="1:6">
      <c r="A9" s="4" t="s">
        <v>208</v>
      </c>
      <c r="B9" s="4" t="s">
        <v>209</v>
      </c>
      <c r="D9" s="4" t="s">
        <v>209</v>
      </c>
    </row>
    <row r="10" spans="1:6">
      <c r="A10" s="4" t="s">
        <v>210</v>
      </c>
      <c r="B10" s="4" t="s">
        <v>211</v>
      </c>
      <c r="D10" s="4" t="s">
        <v>211</v>
      </c>
    </row>
    <row r="11" spans="1:6">
      <c r="A11" s="4" t="s">
        <v>192</v>
      </c>
      <c r="B11" s="7" t="n">
        <v>175000</v>
      </c>
      <c r="D11" s="7" t="n">
        <v>175000</v>
      </c>
      <c r="F11" s="7" t="n">
        <v>175000</v>
      </c>
    </row>
    <row r="12" spans="1:6">
      <c r="A12" s="4" t="s">
        <v>36</v>
      </c>
      <c r="B12" s="5" t="n">
        <v>105479</v>
      </c>
      <c r="D12" s="5" t="n">
        <v>105479</v>
      </c>
      <c r="F12" s="7" t="n">
        <v>92389</v>
      </c>
    </row>
    <row r="13" spans="1:6">
      <c r="A13" s="4" t="s">
        <v>74</v>
      </c>
      <c r="B13" s="7" t="n">
        <v>-4362</v>
      </c>
      <c r="C13" s="7" t="n">
        <v>-4362</v>
      </c>
      <c r="D13" s="7" t="n">
        <v>-13089</v>
      </c>
      <c r="E13" s="7" t="n">
        <v>-1308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12</v>
      </c>
      <c r="B1" s="2" t="s">
        <v>2</v>
      </c>
      <c r="C1" s="2" t="s">
        <v>28</v>
      </c>
    </row>
    <row r="2" spans="1:3">
      <c r="A2" s="3" t="s">
        <v>213</v>
      </c>
    </row>
    <row r="3" spans="1:3">
      <c r="A3" s="4" t="s">
        <v>214</v>
      </c>
      <c r="B3" s="7" t="n">
        <v>1250151</v>
      </c>
      <c r="C3" s="7" t="n">
        <v>1780508</v>
      </c>
    </row>
    <row r="4" spans="1:3">
      <c r="A4" s="4" t="s">
        <v>215</v>
      </c>
      <c r="B4" s="5" t="n">
        <v>807975</v>
      </c>
      <c r="C4" s="5" t="n">
        <v>1197000</v>
      </c>
    </row>
    <row r="5" spans="1:3">
      <c r="A5" s="4" t="s">
        <v>216</v>
      </c>
      <c r="B5" s="5" t="n">
        <v>27070</v>
      </c>
      <c r="C5" s="5" t="n">
        <v>40104</v>
      </c>
    </row>
    <row r="6" spans="1:3">
      <c r="A6" s="4" t="s">
        <v>217</v>
      </c>
      <c r="B6" s="5" t="n">
        <v>581243</v>
      </c>
      <c r="C6" s="5" t="n">
        <v>686800</v>
      </c>
    </row>
    <row r="7" spans="1:3">
      <c r="A7" s="4" t="s">
        <v>218</v>
      </c>
      <c r="B7" s="5" t="n">
        <v>2666439</v>
      </c>
      <c r="C7" s="5" t="n">
        <v>3704412</v>
      </c>
    </row>
    <row r="8" spans="1:3">
      <c r="A8" s="4" t="s">
        <v>219</v>
      </c>
      <c r="B8" s="5" t="n">
        <v>-2666439</v>
      </c>
      <c r="C8" s="5" t="n">
        <v>-3704412</v>
      </c>
    </row>
    <row r="9" spans="1:3">
      <c r="A9" s="4" t="s">
        <v>220</v>
      </c>
      <c r="B9" s="4" t="s">
        <v>65</v>
      </c>
      <c r="C9" s="4" t="s">
        <v>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21</v>
      </c>
      <c r="B1" s="2" t="s">
        <v>1</v>
      </c>
    </row>
    <row r="2" spans="1:2">
      <c r="B2" s="2" t="s">
        <v>160</v>
      </c>
    </row>
    <row r="3" spans="1:2">
      <c r="A3" s="3" t="s">
        <v>114</v>
      </c>
    </row>
    <row r="4" spans="1:2">
      <c r="A4" s="4" t="s">
        <v>222</v>
      </c>
      <c r="B4" s="7" t="n">
        <v>4600000</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229</v>
      </c>
      <c r="B1" s="2" t="s">
        <v>1</v>
      </c>
    </row>
    <row r="2" spans="1:4">
      <c r="B2" s="2" t="s">
        <v>2</v>
      </c>
      <c r="C2" s="2" t="s">
        <v>194</v>
      </c>
      <c r="D2" s="2" t="s">
        <v>28</v>
      </c>
    </row>
    <row r="3" spans="1:4">
      <c r="A3" s="4" t="s">
        <v>56</v>
      </c>
      <c r="B3" s="5" t="n">
        <v>885000</v>
      </c>
      <c r="D3" s="5" t="n">
        <v>885000</v>
      </c>
    </row>
    <row r="4" spans="1:4">
      <c r="A4" s="4" t="s">
        <v>230</v>
      </c>
    </row>
    <row r="5" spans="1:4">
      <c r="A5" s="4" t="s">
        <v>231</v>
      </c>
      <c r="B5" s="4" t="s">
        <v>189</v>
      </c>
    </row>
    <row r="6" spans="1:4">
      <c r="A6" s="4" t="s">
        <v>232</v>
      </c>
      <c r="B6" s="4" t="s">
        <v>233</v>
      </c>
    </row>
    <row r="7" spans="1:4">
      <c r="A7" s="4" t="s">
        <v>234</v>
      </c>
      <c r="B7" s="7" t="n">
        <v>516791</v>
      </c>
      <c r="C7" s="7" t="n">
        <v>463837</v>
      </c>
    </row>
    <row r="8" spans="1:4">
      <c r="A8" s="4" t="s">
        <v>56</v>
      </c>
      <c r="B8" s="5" t="n">
        <v>885000</v>
      </c>
      <c r="C8" s="5" t="n">
        <v>885000</v>
      </c>
    </row>
    <row r="9" spans="1:4">
      <c r="A9" s="4" t="s">
        <v>235</v>
      </c>
    </row>
    <row r="10" spans="1:4">
      <c r="A10" s="4" t="s">
        <v>236</v>
      </c>
      <c r="B10" s="5" t="n">
        <v>4000000</v>
      </c>
      <c r="C10" s="5" t="n">
        <v>4000000</v>
      </c>
    </row>
    <row r="11" spans="1:4">
      <c r="A11" s="4" t="s">
        <v>237</v>
      </c>
      <c r="B11" s="5" t="n">
        <v>0</v>
      </c>
      <c r="C11" s="5" t="n">
        <v>0</v>
      </c>
    </row>
    <row r="12" spans="1:4">
      <c r="A12" s="4" t="s">
        <v>238</v>
      </c>
      <c r="B12" s="7" t="n">
        <v>2</v>
      </c>
      <c r="C12" s="7"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v>
      </c>
      <c r="B1" s="2" t="s">
        <v>2</v>
      </c>
      <c r="C1" s="2" t="s">
        <v>28</v>
      </c>
    </row>
    <row r="2" spans="1:3">
      <c r="A2" s="3" t="s">
        <v>53</v>
      </c>
    </row>
    <row r="3" spans="1:3">
      <c r="A3" s="4" t="s">
        <v>54</v>
      </c>
      <c r="B3" s="8" t="n">
        <v>0.001</v>
      </c>
      <c r="C3" s="8" t="n">
        <v>0.001</v>
      </c>
    </row>
    <row r="4" spans="1:3">
      <c r="A4" s="4" t="s">
        <v>55</v>
      </c>
      <c r="B4" s="5" t="n">
        <v>5500000</v>
      </c>
      <c r="C4" s="5" t="n">
        <v>5500000</v>
      </c>
    </row>
    <row r="5" spans="1:3">
      <c r="A5" s="4" t="s">
        <v>56</v>
      </c>
      <c r="B5" s="5" t="n">
        <v>885000</v>
      </c>
      <c r="C5" s="5" t="n">
        <v>885000</v>
      </c>
    </row>
    <row r="6" spans="1:3">
      <c r="A6" s="4" t="s">
        <v>57</v>
      </c>
      <c r="B6" s="8" t="n">
        <v>0.001</v>
      </c>
      <c r="C6" s="8" t="n">
        <v>0.001</v>
      </c>
    </row>
    <row r="7" spans="1:3">
      <c r="A7" s="4" t="s">
        <v>58</v>
      </c>
      <c r="B7" s="5" t="n">
        <v>200000000</v>
      </c>
      <c r="C7" s="5" t="n">
        <v>200000000</v>
      </c>
    </row>
    <row r="8" spans="1:3">
      <c r="A8" s="4" t="s">
        <v>59</v>
      </c>
      <c r="B8" s="5" t="n">
        <v>157911410</v>
      </c>
      <c r="C8" s="5" t="n">
        <v>157911410</v>
      </c>
    </row>
    <row r="9" spans="1:3">
      <c r="A9" s="4" t="s">
        <v>60</v>
      </c>
      <c r="B9" s="5" t="n">
        <v>4428360</v>
      </c>
      <c r="C9" s="5" t="n">
        <v>44283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160</v>
      </c>
    </row>
    <row r="3" spans="1:2">
      <c r="A3" s="4" t="s">
        <v>165</v>
      </c>
    </row>
    <row r="4" spans="1:2">
      <c r="A4" s="4" t="s">
        <v>166</v>
      </c>
      <c r="B4" s="4" t="s">
        <v>167</v>
      </c>
    </row>
    <row r="5" spans="1:2">
      <c r="A5" s="4" t="s">
        <v>240</v>
      </c>
    </row>
    <row r="6" spans="1:2">
      <c r="A6" s="4" t="s">
        <v>166</v>
      </c>
      <c r="B6" s="4" t="s">
        <v>241</v>
      </c>
    </row>
    <row r="7" spans="1:2">
      <c r="A7" s="4" t="s">
        <v>242</v>
      </c>
      <c r="B7" s="4" t="s">
        <v>243</v>
      </c>
    </row>
    <row r="8" spans="1:2">
      <c r="A8" s="4" t="s">
        <v>244</v>
      </c>
      <c r="B8" s="7" t="n">
        <v>10000000</v>
      </c>
    </row>
    <row r="9" spans="1:2">
      <c r="A9" s="4" t="s">
        <v>245</v>
      </c>
      <c r="B9" s="4" t="s">
        <v>2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61</v>
      </c>
      <c r="B1" s="2" t="s">
        <v>62</v>
      </c>
      <c r="D1" s="2" t="s">
        <v>1</v>
      </c>
    </row>
    <row r="2" spans="1:5">
      <c r="B2" s="2" t="s">
        <v>2</v>
      </c>
      <c r="C2" s="2" t="s">
        <v>28</v>
      </c>
      <c r="D2" s="2" t="s">
        <v>2</v>
      </c>
      <c r="E2" s="2" t="s">
        <v>28</v>
      </c>
    </row>
    <row r="3" spans="1:5">
      <c r="A3" s="3" t="s">
        <v>63</v>
      </c>
    </row>
    <row r="4" spans="1:5">
      <c r="A4" s="4" t="s">
        <v>64</v>
      </c>
      <c r="B4" s="4" t="s">
        <v>65</v>
      </c>
      <c r="C4" s="4" t="s">
        <v>65</v>
      </c>
      <c r="D4" s="4" t="s">
        <v>65</v>
      </c>
      <c r="E4" s="4" t="s">
        <v>65</v>
      </c>
    </row>
    <row r="5" spans="1:5">
      <c r="A5" s="3" t="s">
        <v>66</v>
      </c>
    </row>
    <row r="6" spans="1:5">
      <c r="A6" s="4" t="s">
        <v>67</v>
      </c>
      <c r="B6" s="4" t="s">
        <v>65</v>
      </c>
      <c r="C6" s="4" t="s">
        <v>65</v>
      </c>
      <c r="D6" s="4" t="s">
        <v>65</v>
      </c>
      <c r="E6" s="5" t="n">
        <v>5284</v>
      </c>
    </row>
    <row r="7" spans="1:5">
      <c r="A7" s="4" t="s">
        <v>68</v>
      </c>
      <c r="B7" s="5" t="n">
        <v>181937</v>
      </c>
      <c r="C7" s="5" t="n">
        <v>194966</v>
      </c>
      <c r="D7" s="5" t="n">
        <v>613389</v>
      </c>
      <c r="E7" s="5" t="n">
        <v>780288</v>
      </c>
    </row>
    <row r="8" spans="1:5">
      <c r="A8" s="4" t="s">
        <v>69</v>
      </c>
      <c r="B8" s="5" t="n">
        <v>181937</v>
      </c>
      <c r="C8" s="5" t="n">
        <v>194966</v>
      </c>
      <c r="D8" s="5" t="n">
        <v>613389</v>
      </c>
      <c r="E8" s="5" t="n">
        <v>785572</v>
      </c>
    </row>
    <row r="9" spans="1:5">
      <c r="A9" s="4" t="s">
        <v>70</v>
      </c>
      <c r="B9" s="5" t="n">
        <v>-181937</v>
      </c>
      <c r="C9" s="5" t="n">
        <v>-194966</v>
      </c>
      <c r="D9" s="5" t="n">
        <v>-613389</v>
      </c>
      <c r="E9" s="5" t="n">
        <v>-785572</v>
      </c>
    </row>
    <row r="10" spans="1:5">
      <c r="A10" s="4" t="s">
        <v>71</v>
      </c>
      <c r="B10" s="4" t="s">
        <v>65</v>
      </c>
      <c r="C10" s="4" t="s">
        <v>65</v>
      </c>
      <c r="D10" s="4" t="s">
        <v>65</v>
      </c>
      <c r="E10" s="5" t="n">
        <v>15000</v>
      </c>
    </row>
    <row r="11" spans="1:5">
      <c r="A11" s="4" t="s">
        <v>72</v>
      </c>
      <c r="B11" s="5" t="n">
        <v>-181937</v>
      </c>
      <c r="C11" s="5" t="n">
        <v>-194966</v>
      </c>
      <c r="D11" s="5" t="n">
        <v>-613389</v>
      </c>
      <c r="E11" s="5" t="n">
        <v>-770572</v>
      </c>
    </row>
    <row r="12" spans="1:5">
      <c r="A12" s="3" t="s">
        <v>73</v>
      </c>
    </row>
    <row r="13" spans="1:5">
      <c r="A13" s="4" t="s">
        <v>74</v>
      </c>
      <c r="B13" s="5" t="n">
        <v>-4451</v>
      </c>
      <c r="C13" s="5" t="n">
        <v>-4363</v>
      </c>
      <c r="D13" s="5" t="n">
        <v>-14371</v>
      </c>
      <c r="E13" s="5" t="n">
        <v>-13089</v>
      </c>
    </row>
    <row r="14" spans="1:5">
      <c r="A14" s="4" t="s">
        <v>75</v>
      </c>
      <c r="B14" s="4" t="s">
        <v>65</v>
      </c>
      <c r="C14" s="5" t="n">
        <v>495</v>
      </c>
      <c r="D14" s="4" t="s">
        <v>65</v>
      </c>
      <c r="E14" s="5" t="n">
        <v>4670</v>
      </c>
    </row>
    <row r="15" spans="1:5">
      <c r="A15" s="4" t="s">
        <v>76</v>
      </c>
      <c r="B15" s="5" t="n">
        <v>-4451</v>
      </c>
      <c r="C15" s="5" t="n">
        <v>-3868</v>
      </c>
      <c r="D15" s="5" t="n">
        <v>-14371</v>
      </c>
      <c r="E15" s="5" t="n">
        <v>-8419</v>
      </c>
    </row>
    <row r="16" spans="1:5">
      <c r="A16" s="4" t="s">
        <v>77</v>
      </c>
      <c r="B16" s="5" t="n">
        <v>-186388</v>
      </c>
      <c r="C16" s="5" t="n">
        <v>-198834</v>
      </c>
      <c r="D16" s="5" t="n">
        <v>627760</v>
      </c>
      <c r="E16" s="5" t="n">
        <v>778991</v>
      </c>
    </row>
    <row r="17" spans="1:5">
      <c r="A17" s="4" t="s">
        <v>78</v>
      </c>
      <c r="B17" s="5" t="n">
        <v>-17652</v>
      </c>
      <c r="C17" s="5" t="n">
        <v>-17652</v>
      </c>
      <c r="D17" s="5" t="n">
        <v>-52955</v>
      </c>
      <c r="E17" s="5" t="n">
        <v>-52955</v>
      </c>
    </row>
    <row r="18" spans="1:5">
      <c r="A18" s="4" t="s">
        <v>79</v>
      </c>
      <c r="B18" s="7" t="n">
        <v>-204040</v>
      </c>
      <c r="C18" s="7" t="n">
        <v>-216486</v>
      </c>
      <c r="D18" s="7" t="n">
        <v>-680715</v>
      </c>
      <c r="E18" s="7" t="n">
        <v>-831946</v>
      </c>
    </row>
    <row r="19" spans="1:5">
      <c r="A19" s="4" t="s">
        <v>80</v>
      </c>
      <c r="B19" s="7" t="n">
        <v>0</v>
      </c>
      <c r="C19" s="7" t="n">
        <v>0</v>
      </c>
      <c r="D19" s="7" t="n">
        <v>0</v>
      </c>
      <c r="E19" s="9" t="n">
        <v>-0.01</v>
      </c>
    </row>
    <row r="20" spans="1:5">
      <c r="A20" s="4" t="s">
        <v>81</v>
      </c>
      <c r="B20" s="7" t="n">
        <v>0</v>
      </c>
      <c r="C20" s="7" t="n">
        <v>0</v>
      </c>
      <c r="D20" s="7" t="n">
        <v>0</v>
      </c>
      <c r="E20" s="9" t="n">
        <v>-0.01</v>
      </c>
    </row>
    <row r="21" spans="1:5">
      <c r="A21" s="4" t="s">
        <v>82</v>
      </c>
      <c r="B21" s="5" t="n">
        <v>153483050</v>
      </c>
      <c r="C21" s="5" t="n">
        <v>153483050</v>
      </c>
      <c r="D21" s="5" t="n">
        <v>153483050</v>
      </c>
      <c r="E21" s="5" t="n">
        <v>153483050</v>
      </c>
    </row>
    <row r="22" spans="1:5">
      <c r="A22" s="4" t="s">
        <v>83</v>
      </c>
      <c r="B22" s="5" t="n">
        <v>153483050</v>
      </c>
      <c r="C22" s="5" t="n">
        <v>153483050</v>
      </c>
      <c r="D22" s="5" t="n">
        <v>153483050</v>
      </c>
      <c r="E22" s="5" t="n">
        <v>1534830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2</v>
      </c>
      <c r="D1" s="2" t="s">
        <v>1</v>
      </c>
    </row>
    <row r="2" spans="1:5">
      <c r="B2" s="2" t="s">
        <v>2</v>
      </c>
      <c r="C2" s="2" t="s">
        <v>28</v>
      </c>
      <c r="D2" s="2" t="s">
        <v>2</v>
      </c>
      <c r="E2" s="2" t="s">
        <v>28</v>
      </c>
    </row>
    <row r="3" spans="1:5">
      <c r="A3" s="3" t="s">
        <v>85</v>
      </c>
    </row>
    <row r="4" spans="1:5">
      <c r="A4" s="4" t="s">
        <v>77</v>
      </c>
      <c r="B4" s="7" t="n">
        <v>-186388</v>
      </c>
      <c r="C4" s="7" t="n">
        <v>-198834</v>
      </c>
      <c r="D4" s="7" t="n">
        <v>627760</v>
      </c>
      <c r="E4" s="7" t="n">
        <v>778991</v>
      </c>
    </row>
    <row r="5" spans="1:5">
      <c r="A5" s="3" t="s">
        <v>86</v>
      </c>
    </row>
    <row r="6" spans="1:5">
      <c r="A6" s="4" t="s">
        <v>87</v>
      </c>
      <c r="B6" s="5" t="n">
        <v>-3875</v>
      </c>
      <c r="C6" s="5" t="n">
        <v>-6400</v>
      </c>
      <c r="D6" s="5" t="n">
        <v>2250</v>
      </c>
      <c r="E6" s="5" t="n">
        <v>1575</v>
      </c>
    </row>
    <row r="7" spans="1:5">
      <c r="A7" s="4" t="s">
        <v>88</v>
      </c>
      <c r="B7" s="7" t="n">
        <v>-190263</v>
      </c>
      <c r="C7" s="7" t="n">
        <v>-205234</v>
      </c>
      <c r="D7" s="7" t="n">
        <v>-625510</v>
      </c>
      <c r="E7" s="7" t="n">
        <v>-7774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28</v>
      </c>
    </row>
    <row r="3" spans="1:3">
      <c r="A3" s="3" t="s">
        <v>90</v>
      </c>
    </row>
    <row r="4" spans="1:3">
      <c r="A4" s="4" t="s">
        <v>77</v>
      </c>
      <c r="B4" s="7" t="n">
        <v>-627760</v>
      </c>
      <c r="C4" s="7" t="n">
        <v>-778991</v>
      </c>
    </row>
    <row r="5" spans="1:3">
      <c r="A5" s="3" t="s">
        <v>91</v>
      </c>
    </row>
    <row r="6" spans="1:3">
      <c r="A6" s="4" t="s">
        <v>92</v>
      </c>
      <c r="B6" s="5" t="n">
        <v>13089</v>
      </c>
      <c r="C6" s="5" t="n">
        <v>13089</v>
      </c>
    </row>
    <row r="7" spans="1:3">
      <c r="A7" s="4" t="s">
        <v>93</v>
      </c>
      <c r="B7" s="4" t="s">
        <v>65</v>
      </c>
      <c r="C7" s="5" t="n">
        <v>-15000</v>
      </c>
    </row>
    <row r="8" spans="1:3">
      <c r="A8" s="3" t="s">
        <v>94</v>
      </c>
    </row>
    <row r="9" spans="1:3">
      <c r="A9" s="4" t="s">
        <v>31</v>
      </c>
      <c r="B9" s="5" t="n">
        <v>50750</v>
      </c>
      <c r="C9" s="5" t="n">
        <v>40232</v>
      </c>
    </row>
    <row r="10" spans="1:3">
      <c r="A10" s="4" t="s">
        <v>35</v>
      </c>
      <c r="B10" s="5" t="n">
        <v>15399</v>
      </c>
      <c r="C10" s="5" t="n">
        <v>22489</v>
      </c>
    </row>
    <row r="11" spans="1:3">
      <c r="A11" s="4" t="s">
        <v>95</v>
      </c>
      <c r="B11" s="5" t="n">
        <v>28556</v>
      </c>
      <c r="C11" s="5" t="n">
        <v>31330</v>
      </c>
    </row>
    <row r="12" spans="1:3">
      <c r="A12" s="4" t="s">
        <v>96</v>
      </c>
      <c r="B12" s="5" t="n">
        <v>435750</v>
      </c>
      <c r="C12" s="5" t="n">
        <v>435750</v>
      </c>
    </row>
    <row r="13" spans="1:3">
      <c r="A13" s="4" t="s">
        <v>97</v>
      </c>
      <c r="B13" s="5" t="n">
        <v>-84216</v>
      </c>
      <c r="C13" s="5" t="n">
        <v>-251101</v>
      </c>
    </row>
    <row r="14" spans="1:3">
      <c r="A14" s="3" t="s">
        <v>98</v>
      </c>
    </row>
    <row r="15" spans="1:3">
      <c r="A15" s="4" t="s">
        <v>99</v>
      </c>
      <c r="B15" s="4" t="s">
        <v>65</v>
      </c>
      <c r="C15" s="5" t="n">
        <v>67268</v>
      </c>
    </row>
    <row r="16" spans="1:3">
      <c r="A16" s="4" t="s">
        <v>100</v>
      </c>
      <c r="B16" s="4" t="s">
        <v>65</v>
      </c>
      <c r="C16" s="5" t="n">
        <v>-10000</v>
      </c>
    </row>
    <row r="17" spans="1:3">
      <c r="A17" s="4" t="s">
        <v>101</v>
      </c>
      <c r="B17" s="4" t="s">
        <v>65</v>
      </c>
      <c r="C17" s="5" t="n">
        <v>57268</v>
      </c>
    </row>
    <row r="18" spans="1:3">
      <c r="A18" s="3" t="s">
        <v>102</v>
      </c>
    </row>
    <row r="19" spans="1:3">
      <c r="A19" s="4" t="s">
        <v>103</v>
      </c>
      <c r="B19" s="5" t="n">
        <v>104108</v>
      </c>
      <c r="C19" s="4" t="s">
        <v>65</v>
      </c>
    </row>
    <row r="20" spans="1:3">
      <c r="A20" s="4" t="s">
        <v>104</v>
      </c>
      <c r="B20" s="5" t="n">
        <v>-33898</v>
      </c>
      <c r="C20" s="4" t="s">
        <v>65</v>
      </c>
    </row>
    <row r="21" spans="1:3">
      <c r="A21" s="4" t="s">
        <v>105</v>
      </c>
      <c r="B21" s="5" t="n">
        <v>-3886</v>
      </c>
      <c r="C21" s="5" t="n">
        <v>-13009</v>
      </c>
    </row>
    <row r="22" spans="1:3">
      <c r="A22" s="4" t="s">
        <v>106</v>
      </c>
      <c r="B22" s="5" t="n">
        <v>66324</v>
      </c>
      <c r="C22" s="5" t="n">
        <v>-13009</v>
      </c>
    </row>
    <row r="23" spans="1:3">
      <c r="A23" s="4" t="s">
        <v>107</v>
      </c>
      <c r="B23" s="5" t="n">
        <v>-17892</v>
      </c>
      <c r="C23" s="5" t="n">
        <v>-206842</v>
      </c>
    </row>
    <row r="24" spans="1:3">
      <c r="A24" s="4" t="s">
        <v>108</v>
      </c>
      <c r="C24" s="5" t="n">
        <v>218847</v>
      </c>
    </row>
    <row r="25" spans="1:3">
      <c r="A25" s="4" t="s">
        <v>109</v>
      </c>
      <c r="B25" s="5" t="n">
        <v>1309</v>
      </c>
      <c r="C25" s="5" t="n">
        <v>12005</v>
      </c>
    </row>
    <row r="26" spans="1:3">
      <c r="A26" s="3" t="s">
        <v>110</v>
      </c>
    </row>
    <row r="27" spans="1:3">
      <c r="A27" s="4" t="s">
        <v>111</v>
      </c>
      <c r="B27" s="4" t="s">
        <v>65</v>
      </c>
      <c r="C27" s="4" t="s">
        <v>65</v>
      </c>
    </row>
    <row r="28" spans="1:3">
      <c r="A28" s="4" t="s">
        <v>112</v>
      </c>
      <c r="B28" s="4" t="s">
        <v>65</v>
      </c>
      <c r="C28" s="4" t="s">
        <v>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4</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5:21:01Z</dcterms:created>
  <dcterms:modified xmlns:dcterms="http://purl.org/dc/terms/" xmlns:xsi="http://www.w3.org/2001/XMLSchema-instance" xsi:type="dcterms:W3CDTF">2018-08-14T15:21:01Z</dcterms:modified>
</cp:coreProperties>
</file>